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14,
		2021</t>
        </is>
      </c>
    </row>
    <row r="5">
      <c r="A5" s="4" t="inlineStr">
        <is>
          <t>Registrant Name</t>
        </is>
      </c>
      <c r="B5" s="4" t="inlineStr">
        <is>
          <t>dei_EntityRegistrantName</t>
        </is>
      </c>
      <c r="C5" s="4" t="inlineStr">
        <is>
          <t>DEUTSCHE DWS MUNICIPAL TRUST</t>
        </is>
      </c>
    </row>
    <row r="6">
      <c r="A6" s="4" t="inlineStr">
        <is>
          <t>CIK</t>
        </is>
      </c>
      <c r="B6" s="4" t="inlineStr">
        <is>
          <t>dei_EntityCentralIndexKey</t>
        </is>
      </c>
      <c r="C6" s="4" t="inlineStr">
        <is>
          <t>000020314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4,
		2021</t>
        </is>
      </c>
    </row>
    <row r="9">
      <c r="A9" s="4" t="inlineStr">
        <is>
          <t>Effective Date</t>
        </is>
      </c>
      <c r="B9" s="4" t="inlineStr">
        <is>
          <t>dei_DocumentEffectiveDate</t>
        </is>
      </c>
      <c r="C9" s="4" t="inlineStr">
        <is>
          <t>Dec. 14,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1</t>
        </is>
      </c>
    </row>
    <row r="2">
      <c r="A2" s="4" t="inlineStr">
        <is>
          <t>SUPPLEMENT TO THE CURRENTLY EFFECTIVE PROSPECTUSES DWS Managed Municipal Bond Fund Effective on or about January 3, 2022, the fund's prospectuses are supplemented as follows: The following disclosure replaces the third paragraph contained under “Main investments” in the “PRINCIPAL INVESTMENT STRATEGIES” section of the summary section and the “FUND DETAILS” section of the fund’s prospectuses. The fund normally invests at least 65% of total assets in municipal securities rated in the three highest credit rating categories, or if unrated, determined by the Advisor to be of similar quality. The fund could invest up to 35% of total assets in debt securities rated in the fourth highest credit rating category, which is still considered to be investment grade, or, if unrated, determined by the Advisor to be of similar quality. The fund may invest up to 20% of total assets in high yield debt securities (commonly referred to as junk bonds ), which are those rated below the fourth highest rating category (i.e., grade BB/Ba and below), or, if unrated, determined by the Advisor to be of similar quality. Compared to investment-grade debt securities, junk bonds generally pay higher yields, have higher volatility and higher risk of default on payments of interest or principal. The following disclosure replaces the existing similar disclosure contained under the “MAIN RISKS” section of the summary section and “FUND DETAILS” section of the fund’s prospectuses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Supplement to Prospectus [Text Block]</t>
        </is>
      </c>
      <c r="B4" s="4" t="inlineStr">
        <is>
          <t>rr_SupplementToProspectusTextBlock</t>
        </is>
      </c>
      <c r="C4" s="4" t="inlineStr">
        <is>
          <t>SUPPLEMENT TO THE CURRENTLY EFFECTIVE PROSPECTUSES DWS Managed Municipal Bond Fund Effective on or about January 3, 2022, the fund's prospectuses are supplemented as follows: The following disclosure replaces the third paragraph contained under “Main investments” in the “PRINCIPAL INVESTMENT STRATEGIES” section of the summary section and the “FUND DETAILS” section of the fund’s prospectuses. The fund normally invests at least 65% of total assets in municipal securities rated in the three highest credit rating categories, or if unrated, determined by the Advisor to be of similar quality. The fund could invest up to 35% of total assets in debt securities rated in the fourth highest credit rating category, which is still considered to be investment grade, or, if unrated, determined by the Advisor to be of similar quality. The fund may invest up to 20% of total assets in high yield debt securities (commonly referred to as junk bonds ), which are those rated below the fourth highest rating category (i.e., grade BB/Ba and below), or, if unrated, determined by the Advisor to be of similar quality. Compared to investment-grade debt securities, junk bonds generally pay higher yields, have higher volatility and higher risk of default on payments of interest or principal. The following disclosure replaces the existing similar disclosure contained under the “MAIN RISKS” section of the summary section and “FUND DETAILS” section of the fund’s prospectuses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Please Retain This Supplement for Future Reference</t>
        </is>
      </c>
    </row>
    <row r="5">
      <c r="A5" s="4" t="inlineStr">
        <is>
          <t>DWS Managed Municipal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PPLEMENT TO THE CURRENTLY EFFECTIVE PROSPECTUSES DWS Managed Municipal Bond Fund Effective on or about January 3, 2022, the fund's prospectuses are supplemented as follows: The following disclosure replaces the third paragraph contained under “Main investments” in the “PRINCIPAL INVESTMENT STRATEGIES” section of the summary section and the “FUND DETAILS” section of the fund’s prospectuses. The fund normally invests at least 65% of total assets in municipal securities rated in the three highest credit rating categories, or if unrated, determined by the Advisor to be of similar quality. The fund could invest up to 35% of total assets in debt securities rated in the fourth highest credit rating category, which is still considered to be investment grade, or, if unrated, determined by the Advisor to be of similar quality. The fund may invest up to 20% of total assets in high yield debt securities (commonly referred to as junk bonds ), which are those rated below the fourth highest rating category (i.e., grade BB/Ba and below), or, if unrated, determined by the Advisor to be of similar quality. Compared to investment-grade debt securities, junk bonds generally pay higher yields, have higher volatility and higher risk of default on payments of interest or principal. The following disclosure replaces the existing similar disclosure contained under the “MAIN RISKS” section of the summary section and “FUND DETAILS” section of the fund’s prospectuses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0:45:28Z</dcterms:created>
  <dcterms:modified xmlns:dcterms="http://purl.org/dc/terms/" xmlns:xsi="http://www.w3.org/2001/XMLSchema-instance" xsi:type="dcterms:W3CDTF">2021-12-14T20:45:28Z</dcterms:modified>
</cp:coreProperties>
</file>